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Lazard Glo" sheetId="2" r:id="rId2"/>
    <s:sheet name="Risk_Return Detail Data- Lazard" sheetId="3" r:id="rId3"/>
    <s:sheet name="Risk_Return Summary- Lazard Eme" sheetId="4" r:id="rId4"/>
    <s:sheet name="Risk_Return Detail Data- Lazar5" sheetId="5" r:id="rId5"/>
    <s:sheet name="Risk_Return Summary- Lazard Exp" sheetId="6" r:id="rId6"/>
    <s:sheet name="Risk_Return Detail Data- Lazar7" sheetId="7" r:id="rId7"/>
    <s:sheet name="Risk_Return Summary- Lazard Gl8" sheetId="8" r:id="rId8"/>
    <s:sheet name="Risk_Return Detail Data- Lazar9" sheetId="9" r:id="rId9"/>
    <s:sheet name="Risk_Return Detail Data" sheetId="10" r:id="rId10"/>
  </s:sheets>
  <s:definedNames/>
  <s:calcPr calcId="124519" calcMode="auto" fullCalcOnLoad="1"/>
</s:workbook>
</file>

<file path=xl/sharedStrings.xml><?xml version="1.0" encoding="utf-8"?>
<sst xmlns="http://schemas.openxmlformats.org/spreadsheetml/2006/main" uniqueCount="34">
  <si>
    <t>Document and Entity Information</t>
  </si>
  <si>
    <t>Dec. 31, 2015</t>
  </si>
  <si>
    <t>Prospectus:</t>
  </si>
  <si>
    <t>Document Type</t>
  </si>
  <si>
    <t>Document Period End Date</t>
  </si>
  <si>
    <t>Dec. 31,
		2015</t>
  </si>
  <si>
    <t>Registrant Name</t>
  </si>
  <si>
    <t>LAZARD FUNDS INC</t>
  </si>
  <si>
    <t>Central Index Key</t>
  </si>
  <si>
    <t>Amendment Flag</t>
  </si>
  <si>
    <t>false</t>
  </si>
  <si>
    <t>Document Creation Date</t>
  </si>
  <si>
    <t>Jun. 30,
		2016</t>
  </si>
  <si>
    <t>Document Effective Date</t>
  </si>
  <si>
    <t>Prospectus Date</t>
  </si>
  <si>
    <t>Apr. 29,
		2016</t>
  </si>
  <si>
    <t>Lazard Global Equity Select Portfolio</t>
  </si>
  <si>
    <t>THE LAZARD FUNDS, INC. Lazard Global Equity Select Portfolio Supplement to Current Summary Prospectuses and Prospectus Lazard Global Equity Select Portfolio The following replaces the table in " Fees and Expenses " in the Summary Prospectus and " Summary Section — Lazard Global Equity Select Portfolio — Fees and Expenses " in the Prospectus: Institutional Open R6 Shareholder Fees (fees paid directly from your investment) 1.00% 1.00% 1.00% Annual Portfolio Operating Expenses (expenses that you pay each year as a Management Fees .80% .80% .80% Distribution and Service (12b-1) Fees None .25% None Other Expenses 1.42% 6.32% 1.42%* Total Annual Portfolio Operating Expenses 2.22% 7.37% 2.22% Fee Waiver and Expense Reimbursement** 1.17% 6.02% 1.22% Total Annual Portfolio Operating Expenses After Fee Waiver and Expense Reimbursement** 1.05% 1.35% 1.00% * "Other Expenses" are based on estimated amounts for the current fiscal year, using "Other Expenses" for Institutional Shares from the last fiscal year. ** Reflects a contractual agreement by the Investment Manager to waive its fee and, if necessary, reimburse the Portfolio until May 1, 2017, to the extent Total Annual Portfolio Operating Expenses exceed 1.05%, 1.35% and 1.00% of the average daily net assets of the Portfolio's Institutional Shares, Open Shares and R6 Shares, respectively, exclusive of taxes, brokerage, interest on borrowings, fees and expenses of "Acquired Funds" and extraordinary expenses, and excluding shareholder redemption fees or other transaction fees. This agreement can only be amended by agreement of the Fund, upon approval by the Board, and the Investment Manager to lower the net amount shown and will terminate automatically in the event of termination of the Investment Management Agreement between the Investment Manager and the Fund, on behalf of the Portfolio. The following replaces " Example " in the Summary Prospectus and " Summary Section — Lazard Global Equity Select Portfolio — Example " in the Prospectus: This Example is intended to help you compare the cost of investing in the Portfolio with the cost of investing in other mutual funds. The Example assumes that you invest $10,000 in the Portfolio for the time periods indicated and then hold or redeem all of your shares at the end of those periods. The Example also assumes that your investment has a 5% return each year and that the Portfolio's operating expenses remain the same, giving effect to the fee waiver and expense reimbursement arrangement in year one only. Although your actual costs may be higher or lower, based on these assumptions your costs would be: 1 Year 3 Years 5 Years 10 Years Institutional Shares $ 107 $ 582 $ 1,083 $ 2,463 Open Shares $ 137 $ 1,629 $ 3,051 $ 6,321 R6 Shares $ 102 $ 577 $ 1,078 $ 2,459 Dated: June 29, 2016</t>
  </si>
  <si>
    <t>Label</t>
  </si>
  <si>
    <t>Element</t>
  </si>
  <si>
    <t>Value</t>
  </si>
  <si>
    <t>Risk/Return:</t>
  </si>
  <si>
    <t>rr_RiskReturnAbstract</t>
  </si>
  <si>
    <t>Supplement [Text Block]</t>
  </si>
  <si>
    <t>cik0000874964_SupplementTextBlock</t>
  </si>
  <si>
    <t>Risk/Return [Heading]</t>
  </si>
  <si>
    <t>rr_RiskReturnHeading</t>
  </si>
  <si>
    <t>Lazard Emerging Markets Debt Portfolio</t>
  </si>
  <si>
    <t>THE LAZARD FUNDS, INC. Lazard Emerging Markets Debt Portfolio Supplement to Current Summary Prospectuses and Prospectus Lazard Emerging Markets Debt Portfolio The following replaces the table in " Fees and Expenses " in the Summary Prospectus and " Summary Section — Lazard Emerging Markets Debt Portfolio — Fees and Expenses " in the Prospectus: Institutional Open R6 Shareholder Fees (fees paid directly from your investment) 1.00% 1.00% 1.00% Annual Portfolio Operating Expenses (expenses that you pay each year as a Management Fees .75% .75% .75% Distribution and Service (12b-1) Fees None .25% None Other Expenses .16% .70% .16%* Total Annual Portfolio Operating Expenses .91% 1.70% .91% Fee Waiver and Expense Reimbursement** — .45% .01% Total Annual Portfolio Operating Expenses After Fee Waiver and Expense Reimbursement** .91% 1.25% .90% * "Other Expenses" are based on estimated amounts for the current fiscal year, using "Other Expenses" for Institutional Shares from the last fiscal year. ** Reflects a contractual agreement by the Investment Manager to waive its fee and, if necessary, reimburse the Portfolio until May 1, 2017, to the extent Total Annual Portfolio Operating Expenses exceed .95%, 1.25% and .90% of the average daily net assets of the Portfolio's Institutional Shares, Open Shares and R6 Shares, respectively, and from May 1, 2017 through May 1, 2026, to the extent Total Annual Portfolio Operating Expenses exceed 1.10%, 1.40% and 1.05% of the average daily net assets of the Portfolio's Institutional Shares, Open Shares and R6 Shares, respectively. All limitations on Total Annual Portfolio Operating Expenses are exclusive of taxes, brokerage, interest on borrowings, fees and expenses of "Acquired Funds" and extraordinary expenses, and excluding shareholder redemption fees or other transaction fees. This agreement can only be amended by agreement of the Fund, upon approval by the Board, and the Investment Manager to lower the net amount shown and will terminate automatically in the event of termination of the Investment Management Agreement between the Investment Manager and the Fund, on behalf of the Portfolio. The following replaces " Example " in the Summary Prospectus and " Summary Section — Lazard Emerging Markets Debt Portfolio — Example " in the Prospectus: This Example is intended to help you compare the cost of investing in the Portfolio with the cost of investing in other mutual funds. The Example assumes that you invest $10,000 in the Portfolio for the time periods indicated and then hold or redeem all of your shares at the end of those periods. The Example also assumes that your investment has a 5% return each year and that the Portfolio's operating expenses remain the same, giving effect to the fee waiver and expense reimbursement arrangement described above. Although your actual costs may be higher or lower, based on these assumptions your costs would be: 1 Year 3 Years 5 Years 10 Years Institutional Shares $ 93 $ 290 $ 504 $ 1,120 Open Shares $ 127 $ 428 $ 752 $ 1,667 R6 Shares $ 92 $ 289 $ 503 $ 1,119 Dated: June 29, 2016</t>
  </si>
  <si>
    <t>Lazard Explorer Total Return Portfolio</t>
  </si>
  <si>
    <t>THE LAZARD FUNDS, INC. Lazard Explorer Total Return Portfolio Supplement to Current Summary Prospectuses and Prospectus Lazard Explorer Total Return Portfolio The following replaces the table in " Fees and Expenses " in the Summary Prospectus and " Summary Section — Lazard Explorer Total Return Portfolio — Fees and Expenses " in the Prospectus: Institutional Open R6 Shareholder Fees (fees paid directly from your investment) 1.00% 1.00% 1.00% Annual Portfolio Operating Expenses (expenses that you pay each year as a Management Fees .95% .95% .95% Distribution and Service (12b-1) Fees None .25% None Other Expenses .16% .41% .16%* Total Annual Portfolio Operating Expenses 1.11% 1.61% 1.11% Fee Waiver and Expense Reimbursement** — .16% .01% Total Annual Portfolio Operating Expenses After Fee Waiver and Expense Reimbursement** 1.11% 1.45% 1.10% * "Other Expenses" are based on estimated amounts for the current fiscal year, using "Other Expenses" for Institutional Shares from the last fiscal year. ** Reflects a contractual agreement by the Investment Manager to waive its fee and, if necessary, reimburse the Portfolio until May 1, 2017, to the extent Total Annual Portfolio Operating Expenses exceed 1.15%, 1.45% and 1.10% of the average daily net assets of the Portfolio's Institutional Shares, Open Shares and R6 Shares, respectively, exclusive of taxes, brokerage, interest on borrowings, fees and expenses of "Acquired Funds" and extraordinary expenses, and excluding shareholder redemption fees or other transaction fees. This agreement can only be amended by agreement of the Fund, upon approval by the Board, and the Investment Manager to lower the net amount shown and will terminate automatically in the event of termination of the Investment Management Agreement between the Investment Manager and the Fund, on behalf of the Portfolio. The following replaces " Example " in the Summary Prospectus and " Summary Section — Lazard Explorer Total Return Portfolio — Example " in the Prospectus: This Example is intended to help you compare the cost of investing in the Portfolio with the cost of investing in other mutual funds. The Example assumes that you invest $10,000 in the Portfolio for the time periods indicated and then hold or redeem all of your shares at the end of those periods. The Example also assumes that your investment has a 5% return each year and that the Portfolio's operating expenses remain the same, giving effect to the fee waiver and expense reimbursement arrangement in year one only. Although your actual costs may be higher or lower, based on these assumptions your costs would be: 1 Year 3 Years 5 Years 10 Years Institutional Shares $ 113 $ 353 $ 612 $ 1,352 Open Shares $ 148 $ 492 $ 861 $ 1,898 R6 Shares $ 107 $ 347 $ 606 $ 1,346 Dated: June 29, 2016</t>
  </si>
  <si>
    <t>Lazard Global Dynamic Multi Asset Portfolio</t>
  </si>
  <si>
    <t>THE LAZARD FUNDS, INC. Lazard Global Dynamic Multi Asset Portfolio Supplement to Current Summary Prospectuses and Prospectus Lazard Global Dynamic Multi Asset Portfolio The following replaces the table in " Fees and Expenses " in the Summary Prospectus and " Summary Section — Lazard Global Dynamic Multi Asset Portfolio — Fees and Expenses " in the Prospectus: Institutional Open R6 Shareholder Fees (fees paid directly from your investment) 1.00% 1.00% 1.00% Annual Portfolio Operating Expenses (expenses that you pay each year as a Management Fees .80% .80% .80% Distribution and Service (12b-1) Fees None .25% None Other Expenses* .30% .35% .30% Total Annual Portfolio Operating Expenses 1.10% 1.40% 1.10% Fee Waiver and Expense Reimbursement** .20% .20% .20% Total Annual Portfolio Operating Expenses After Fee Waiver and Expense Reimbursement** .90% 1.20% .90% * "Other Expenses" are based on estimated amounts for the current fiscal year. ** Reflects a contractual agreement by the Investment Manager to waive its fee and, if necessary, reimburse the Portfolio until May 1, 2017, to the extent Total Annual Portfolio Operating Expenses exceed .90%, 1.20% and .90% of the average daily net assets of the Portfolio's Institutional Shares, Open Shares and R6 Shares, respectively, exclusive of taxes, brokerage, interest on borrowings, fees and expenses of "Acquired Funds" and extraordinary expenses, and excluding shareholder redemption fees or other transaction fees. This agreement can only be amended by agreement of the Fund, upon approval by the Board, and the Investment Manager to lower the net amount shown and will terminate automatically in the event of termination of the Investment Management Agreement between the Investment Manager and the Fund, on behalf of the Portfolio. The following replaces " Example " in the Summary Prospectus and " Summary Section — Lazard Global Dynamic Multi Asset Portfolio — Example " in the Prospectus: This Example is intended to help you compare the cost of investing in the Portfolio with the cost of investing in other mutual funds. The Example assumes that you invest $10,000 in the Portfolio for the time periods indicated and then hold or redeem all of your shares at the end of those periods. The Example also assumes that your investment has a 5% return each year and that the Portfolio's operating expenses remain the same, giving effect to the fee waiver and expense reimbursement arrangement in year one only. Although your actual costs may be higher or lower, based on these assumptions your costs would be: 1 Year 3 Years Institutional Shares $ 92 $ 330 Open Shares $ 122 $ 423 R6 Shares $ 92 $ 330 Dated: June 29, 2016</t>
  </si>
  <si>
    <t>rr_ProspectusDat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sharedStrings.xml" Type="http://schemas.openxmlformats.org/officeDocument/2006/relationships/sharedStrings"/><ns0:Relationship Id="rId12" Target="styles.xml" Type="http://schemas.openxmlformats.org/officeDocument/2006/relationships/styles"/><ns0:Relationship Id="rId1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2"/>
    <col customWidth="1" max="2" min="2" width="17"/>
  </cols>
  <sheetData>
    <row spans="1:2" r="1">
      <c t="s" s="1" r="A1">
        <v>0</v>
      </c>
      <c t="s" s="2" r="B1">
        <v>1</v>
      </c>
    </row>
    <row spans="1:2" r="2">
      <c t="s" s="3" r="A2">
        <v>2</v>
      </c>
    </row>
    <row spans="1:2" r="3">
      <c t="s" s="4" r="A3">
        <v>3</v>
      </c>
      <c t="n" s="6" r="B3">
        <v>497</v>
      </c>
    </row>
    <row spans="1:2" r="4">
      <c t="s" s="4" r="A4">
        <v>4</v>
      </c>
      <c t="s" s="4" r="B4">
        <v>5</v>
      </c>
    </row>
    <row spans="1:2" r="5">
      <c t="s" s="4" r="A5">
        <v>6</v>
      </c>
      <c t="s" s="4" r="B5">
        <v>7</v>
      </c>
    </row>
    <row spans="1:2" r="6">
      <c t="s" s="4" r="A6">
        <v>8</v>
      </c>
      <c t="n" s="6" r="B6">
        <v>874964</v>
      </c>
    </row>
    <row spans="1:2" r="7">
      <c t="s" s="4" r="A7">
        <v>9</v>
      </c>
      <c t="s" s="4" r="B7">
        <v>10</v>
      </c>
    </row>
    <row spans="1:2" r="8">
      <c t="s" s="4" r="A8">
        <v>11</v>
      </c>
      <c t="s" s="4" r="B8">
        <v>12</v>
      </c>
    </row>
    <row spans="1:2" r="9">
      <c t="s" s="4" r="A9">
        <v>13</v>
      </c>
      <c t="s" s="4" r="B9">
        <v>12</v>
      </c>
    </row>
    <row spans="1:2" r="10">
      <c t="s" s="4" r="A10">
        <v>14</v>
      </c>
      <c t="s" s="4" r="B10">
        <v>15</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6"/>
    <col customWidth="1" max="2" min="2" width="22"/>
    <col customWidth="1" max="3" min="3" width="16"/>
  </cols>
  <sheetData>
    <row spans="1:3" r="1">
      <c t="s" s="1" r="A1">
        <v>18</v>
      </c>
      <c t="s" s="1" r="B1">
        <v>19</v>
      </c>
      <c t="s" s="2" r="C1">
        <v>20</v>
      </c>
    </row>
    <row spans="1:3" r="2">
      <c t="s" s="3" r="A2">
        <v>21</v>
      </c>
      <c t="s" s="4" r="B2">
        <v>22</v>
      </c>
    </row>
    <row spans="1:3" r="3">
      <c t="s" s="4" r="A3">
        <v>14</v>
      </c>
      <c t="s" s="4" r="B3">
        <v>33</v>
      </c>
      <c t="s" s="4" r="C3">
        <v>15</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spans="1:1" r="1">
      <c t="s" s="2" r="A1">
        <v>1</v>
      </c>
    </row>
    <row spans="1:1" r="2">
      <c t="s" s="4" r="A2">
        <v>16</v>
      </c>
    </row>
    <row spans="1:1" r="3">
      <c t="s" s="4" r="A3">
        <v>16</v>
      </c>
    </row>
    <row spans="1:1" r="4">
      <c t="s" s="4" r="A4">
        <v>1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8"/>
    <col customWidth="1" max="2" min="2" width="34"/>
    <col customWidth="1" max="3" min="3" width="80"/>
  </cols>
  <sheetData>
    <row spans="1:3" r="1">
      <c t="s" s="1" r="A1">
        <v>18</v>
      </c>
      <c t="s" s="1" r="B1">
        <v>19</v>
      </c>
      <c t="s" s="2" r="C1">
        <v>20</v>
      </c>
    </row>
    <row spans="1:3" r="2">
      <c t="s" s="4" r="A2">
        <v>16</v>
      </c>
    </row>
    <row spans="1:3" r="3">
      <c t="s" s="3" r="A3">
        <v>21</v>
      </c>
      <c t="s" s="4" r="B3">
        <v>22</v>
      </c>
    </row>
    <row spans="1:3" r="4">
      <c t="s" s="4" r="A4">
        <v>23</v>
      </c>
      <c t="s" s="4" r="B4">
        <v>24</v>
      </c>
      <c t="s" s="4" r="C4">
        <v>17</v>
      </c>
    </row>
    <row spans="1:3" r="5">
      <c t="s" s="4" r="A5">
        <v>25</v>
      </c>
      <c t="s" s="4" r="B5">
        <v>26</v>
      </c>
      <c t="s" s="4" r="C5">
        <v>1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spans="1:1" r="1">
      <c t="s" s="2" r="A1">
        <v>1</v>
      </c>
    </row>
    <row spans="1:1" r="2">
      <c t="s" s="4" r="A2">
        <v>27</v>
      </c>
    </row>
    <row spans="1:1" r="3">
      <c t="s" s="4" r="A3">
        <v>27</v>
      </c>
    </row>
    <row spans="1:1" r="4">
      <c t="s" s="4" r="A4">
        <v>2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9"/>
    <col customWidth="1" max="2" min="2" width="34"/>
    <col customWidth="1" max="3" min="3" width="80"/>
  </cols>
  <sheetData>
    <row spans="1:3" r="1">
      <c t="s" s="1" r="A1">
        <v>18</v>
      </c>
      <c t="s" s="1" r="B1">
        <v>19</v>
      </c>
      <c t="s" s="2" r="C1">
        <v>20</v>
      </c>
    </row>
    <row spans="1:3" r="2">
      <c t="s" s="4" r="A2">
        <v>27</v>
      </c>
    </row>
    <row spans="1:3" r="3">
      <c t="s" s="3" r="A3">
        <v>21</v>
      </c>
      <c t="s" s="4" r="B3">
        <v>22</v>
      </c>
    </row>
    <row spans="1:3" r="4">
      <c t="s" s="4" r="A4">
        <v>23</v>
      </c>
      <c t="s" s="4" r="B4">
        <v>24</v>
      </c>
      <c t="s" s="4" r="C4">
        <v>28</v>
      </c>
    </row>
    <row spans="1:3" r="5">
      <c t="s" s="4" r="A5">
        <v>25</v>
      </c>
      <c t="s" s="4" r="B5">
        <v>26</v>
      </c>
      <c t="s" s="4" r="C5">
        <v>2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spans="1:1" r="1">
      <c t="s" s="2" r="A1">
        <v>1</v>
      </c>
    </row>
    <row spans="1:1" r="2">
      <c t="s" s="4" r="A2">
        <v>29</v>
      </c>
    </row>
    <row spans="1:1" r="3">
      <c t="s" s="4" r="A3">
        <v>29</v>
      </c>
    </row>
    <row spans="1:1" r="4">
      <c t="s" s="4" r="A4">
        <v>3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9"/>
    <col customWidth="1" max="2" min="2" width="34"/>
    <col customWidth="1" max="3" min="3" width="80"/>
  </cols>
  <sheetData>
    <row spans="1:3" r="1">
      <c t="s" s="1" r="A1">
        <v>18</v>
      </c>
      <c t="s" s="1" r="B1">
        <v>19</v>
      </c>
      <c t="s" s="2" r="C1">
        <v>20</v>
      </c>
    </row>
    <row spans="1:3" r="2">
      <c t="s" s="4" r="A2">
        <v>29</v>
      </c>
    </row>
    <row spans="1:3" r="3">
      <c t="s" s="3" r="A3">
        <v>21</v>
      </c>
      <c t="s" s="4" r="B3">
        <v>22</v>
      </c>
    </row>
    <row spans="1:3" r="4">
      <c t="s" s="4" r="A4">
        <v>23</v>
      </c>
      <c t="s" s="4" r="B4">
        <v>24</v>
      </c>
      <c t="s" s="4" r="C4">
        <v>30</v>
      </c>
    </row>
    <row spans="1:3" r="5">
      <c t="s" s="4" r="A5">
        <v>25</v>
      </c>
      <c t="s" s="4" r="B5">
        <v>26</v>
      </c>
      <c t="s" s="4" r="C5">
        <v>29</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spans="1:1" r="1">
      <c t="s" s="2" r="A1">
        <v>1</v>
      </c>
    </row>
    <row spans="1:1" r="2">
      <c t="s" s="4" r="A2">
        <v>31</v>
      </c>
    </row>
    <row spans="1:1" r="3">
      <c t="s" s="4" r="A3">
        <v>31</v>
      </c>
    </row>
    <row spans="1:1" r="4">
      <c t="s" s="4" r="A4">
        <v>32</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4"/>
    <col customWidth="1" max="2" min="2" width="34"/>
    <col customWidth="1" max="3" min="3" width="80"/>
  </cols>
  <sheetData>
    <row spans="1:3" r="1">
      <c t="s" s="1" r="A1">
        <v>18</v>
      </c>
      <c t="s" s="1" r="B1">
        <v>19</v>
      </c>
      <c t="s" s="2" r="C1">
        <v>20</v>
      </c>
    </row>
    <row spans="1:3" r="2">
      <c t="s" s="4" r="A2">
        <v>31</v>
      </c>
    </row>
    <row spans="1:3" r="3">
      <c t="s" s="3" r="A3">
        <v>21</v>
      </c>
      <c t="s" s="4" r="B3">
        <v>22</v>
      </c>
    </row>
    <row spans="1:3" r="4">
      <c t="s" s="4" r="A4">
        <v>23</v>
      </c>
      <c t="s" s="4" r="B4">
        <v>24</v>
      </c>
      <c t="s" s="4" r="C4">
        <v>32</v>
      </c>
    </row>
    <row spans="1:3" r="5">
      <c t="s" s="4" r="A5">
        <v>25</v>
      </c>
      <c t="s" s="4" r="B5">
        <v>26</v>
      </c>
      <c t="s" s="4" r="C5">
        <v>3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vt:i4>
      </vt:variant>
    </vt:vector>
  </ns0:HeadingPairs>
  <ns0:TitlesOfParts>
    <vt:vector xmlns:vt="http://schemas.openxmlformats.org/officeDocument/2006/docPropsVTypes" baseType="lpstr" size="10">
      <vt:lpstr>Document and Entity Information</vt:lpstr>
      <vt:lpstr>Risk_Return Summary- Lazard Glo</vt:lpstr>
      <vt:lpstr>Risk_Return Detail Data- Lazard</vt:lpstr>
      <vt:lpstr>Risk_Return Summary- Lazard Eme</vt:lpstr>
      <vt:lpstr>Risk_Return Detail Data- Lazar5</vt:lpstr>
      <vt:lpstr>Risk_Return Summary- Lazard Exp</vt:lpstr>
      <vt:lpstr>Risk_Return Detail Data- Lazar7</vt:lpstr>
      <vt:lpstr>Risk_Return Summary- Lazard Gl8</vt:lpstr>
      <vt:lpstr>Risk_Return Detail Data- Lazar9</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8T12:06:52Z</dcterms:created>
  <dcterms:modified xmlns:dcterms="http://purl.org/dc/terms/" xmlns:xsi="http://www.w3.org/2001/XMLSchema-instance" xsi:type="dcterms:W3CDTF">2016-10-28T12:06:52Z</dcterms:modified>
  <dc:title xmlns:dc="http://purl.org/dc/elements/1.1/">Untitled</dc:title>
  <dc:description xmlns:dc="http://purl.org/dc/elements/1.1/"/>
  <dc:subject xmlns:dc="http://purl.org/dc/elements/1.1/"/>
  <cp:keywords/>
  <cp:category/>
</cp:coreProperties>
</file>